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ZAI LAB LIMITED</t>
        </is>
      </c>
    </row>
    <row r="8">
      <c r="A8" s="4" t="inlineStr">
        <is>
          <t>Entity Central Index Key</t>
        </is>
      </c>
      <c r="B8" s="4" t="inlineStr">
        <is>
          <t>00017042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Value of Initial Fixed $100 Investment Based On: Year (1)(2) Summary Compensation Table Total for CEO Compensation Actually Paid to CEO (3) Average Summary Compensation Table Total for Non-CEO Average Compensation Actually Paid to Non-CEO ZLAB TSR (4) Peer Group TSR (4) Net Income (Loss) Revenue Growth (5) $ $ $ $ $ $ $ % 2024 9,079,948 1,724,268 3,622,883 4,795,966 62.97 118.20 (257.1) 50 2023 12,042,285 7,520,941 3,887,222 2,298,340 65.71 118.87 (334.6) 24 2022 20,212,141 739,598 6,838,043 3,550,025 73.82 113.65 (443.3) 49 2021 15,315,579 (30,500,547) 6,176,702 (4,953,702) 151.12 126.45 (704.5) 195 2020 8,536,036 112,741,937 3,401,688 22,814,071 325.41 126.42 (268.9) 277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Revenue growth</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Samantha (Ying) Du is the CEO in each covered fiscal year.The non-CEO NEOs included the following executives in each covered fiscal year: 2024: Yajing Chen, Rafael Amado, F. Ty Edmondson, and Joshua Smiley; 2023: Yajing Chen, Rafael Amado, Harald Reinhart, Joshua Smiley, and Billy Cho; 2022: Billy Cho, Rafael Amado, Harald Reinhart, Alan Bart Sandler, and Josh Smiley; 2021: Billy Cho, F. Ty Edmondson, Harald Reinhart, and Alan Bart Sandler; and 2020: Billy Cho, F. Ty Edmondson, Alan Bart Sandler, and Tao Fu.</t>
        </is>
      </c>
      <c r="C6" s="4" t="inlineStr">
        <is>
          <t xml:space="preserve"> </t>
        </is>
      </c>
      <c r="D6" s="4" t="inlineStr">
        <is>
          <t xml:space="preserve"> </t>
        </is>
      </c>
      <c r="E6" s="4" t="inlineStr">
        <is>
          <t xml:space="preserve"> </t>
        </is>
      </c>
      <c r="F6" s="4" t="inlineStr">
        <is>
          <t xml:space="preserve"> </t>
        </is>
      </c>
    </row>
    <row r="7">
      <c r="A7" s="4" t="inlineStr">
        <is>
          <t>PEO Total Compensation Amount</t>
        </is>
      </c>
      <c r="B7" s="5" t="n">
        <v>9079948</v>
      </c>
      <c r="C7" s="5" t="n">
        <v>12042285</v>
      </c>
      <c r="D7" s="5" t="n">
        <v>20212141</v>
      </c>
      <c r="E7" s="5" t="n">
        <v>15315579</v>
      </c>
      <c r="F7" s="5" t="n">
        <v>8536036</v>
      </c>
    </row>
    <row r="8">
      <c r="A8" s="4" t="inlineStr">
        <is>
          <t>PEO Actually Paid Compensation Amount</t>
        </is>
      </c>
      <c r="B8" s="5" t="n">
        <v>1724268</v>
      </c>
      <c r="C8" s="6" t="n">
        <v>7520941</v>
      </c>
      <c r="D8" s="6" t="n">
        <v>739598</v>
      </c>
      <c r="E8" s="6" t="n">
        <v>-30500547</v>
      </c>
      <c r="F8" s="6" t="n">
        <v>112741937</v>
      </c>
    </row>
    <row r="9">
      <c r="A9" s="4" t="inlineStr">
        <is>
          <t>Adjustment To PEO Compensation, Footnote</t>
        </is>
      </c>
      <c r="B9" s="4" t="inlineStr">
        <is>
          <t>Deductions from, and additions to, total compensation in the Summary Compensation Table by year to calculate Compensation Actually Paid to our CEO and our Non-CEO NEOs are shown in the tables below. The amounts reflected for certain fiscal years have been revised from the amounts previously reported in last year’s proxy statement in order to incorporate administrative corrections in the calculation of fair value for certain stock and options awards. CEO 2024 2023 2022 2021 2020 $ $ $ $ $ Summary Compensation Table Total 9,079,948 12,042,285 20,212,141 15,315,579 8,536,036 Adjustments for Stock and Option Awards* Adjustment for grant date fair values in the Summary Compensation Table (7,319,338) (10,343,463) (18,545,040) (13,672,864) (7,160,000) Year-end fair value of unvested awards granted in the covered fiscal year 2,592,810 7,756,321 13,913,094 3,708,060 27,099,276 Year-over-year difference of year-end fair values for unvested awards granted in prior years that remained outstanding at the covered fiscal year end (458,907) (2,184,985) (10,827,207) (36,638,677) 66,533,031 Fair values at vest date for awards granted and vested in covered fiscal year — — — — — Difference in fair values between prior year-end fair values and vest date fair values for awards granted in prior years and vesting in the covered fiscal year (2,170,245) 250,783 (4,013,390) 787,355 17,733,594 Forfeitures during covered year equal to prior year-end fair value — — — — — Incremental fair value resulting from modifications of stock options and RSUs in the covered fiscal year not reflected in the other rows — — — — — Compensation Actually Paid (as calculated) 1,724,268 7,520,941 739,598 (30,500,547) 112,741,937 Average Non-CEO NEO 2024 2023 2022 2021 2020 $ $ $ $ $ Summary Compensation Table Total 3,622,883 3,887,222 6,838,043 6,176,702 3,401,688 Adjustments for Stock and Option Awards* Adjustment for grant date fair values in the Summary Compensation Table (2,681,878) (2,879,951) (6,059,426) (5,279,647) (2,837,222) Year-end fair value of unvested awards granted in the covered fiscal year 4,416,161 1,764,936 4,783,831 1,299,614 4,659,848 Year-over-year difference of year-end fair values for unvested awards granted in prior years that remained outstanding at the covered fiscal year end (119,636) (462,102) (1,408,060) (7,338,300) 16,035,472 Fair values at vest date for awards granted and vested in covered fiscal year — — — 259,613 — Difference in fair values between prior year-end fair values and vest date fair values for awards granted in prior years and vesting in the covered fiscal year (441,564) (42,600) (604,363) (71,684) 1,554,285 Forfeitures during covered fiscal year equal to prior year-end fair value — (419,154) — — — Incremental fair value resulting from modifications of stock options and RSUs in the covered fiscal year not reflected in the other rows — 449,989 — — — Compensation Actually Paid (as calculated) 4,795,966 2,298,340 3,550,025 (4,953,702) 22,814,071 *Adjustments are calculated using the same methodology as used in the Company’s financial statements under generally accepted accounting principles and, for awards subject to performance-based vesting conditions, based on the probable outcome of such performance-based vesting conditions as of the last day of the applicable fiscal year.</t>
        </is>
      </c>
      <c r="C9" s="4" t="inlineStr">
        <is>
          <t xml:space="preserve"> </t>
        </is>
      </c>
      <c r="D9" s="4" t="inlineStr">
        <is>
          <t xml:space="preserve"> </t>
        </is>
      </c>
      <c r="E9" s="4" t="inlineStr">
        <is>
          <t xml:space="preserve"> </t>
        </is>
      </c>
      <c r="F9" s="4" t="inlineStr">
        <is>
          <t xml:space="preserve"> </t>
        </is>
      </c>
    </row>
    <row r="10">
      <c r="A10" s="4" t="inlineStr">
        <is>
          <t>Non-PEO NEO Average Total Compensation Amount</t>
        </is>
      </c>
      <c r="B10" s="5" t="n">
        <v>3622883</v>
      </c>
      <c r="C10" s="6" t="n">
        <v>3887222</v>
      </c>
      <c r="D10" s="6" t="n">
        <v>6838043</v>
      </c>
      <c r="E10" s="6" t="n">
        <v>6176702</v>
      </c>
      <c r="F10" s="6" t="n">
        <v>3401688</v>
      </c>
    </row>
    <row r="11">
      <c r="A11" s="4" t="inlineStr">
        <is>
          <t>Non-PEO NEO Average Compensation Actually Paid Amount</t>
        </is>
      </c>
      <c r="B11" s="5" t="n">
        <v>4795966</v>
      </c>
      <c r="C11" s="6" t="n">
        <v>2298340</v>
      </c>
      <c r="D11" s="6" t="n">
        <v>3550025</v>
      </c>
      <c r="E11" s="6" t="n">
        <v>-4953702</v>
      </c>
      <c r="F11" s="6" t="n">
        <v>22814071</v>
      </c>
    </row>
    <row r="12">
      <c r="A12" s="4" t="inlineStr">
        <is>
          <t>Adjustment to Non-PEO NEO Compensation Footnote</t>
        </is>
      </c>
      <c r="B12" s="4" t="inlineStr">
        <is>
          <t>Deductions from, and additions to, total compensation in the Summary Compensation Table by year to calculate Compensation Actually Paid to our CEO and our Non-CEO NEOs are shown in the tables below. The amounts reflected for certain fiscal years have been revised from the amounts previously reported in last year’s proxy statement in order to incorporate administrative corrections in the calculation of fair value for certain stock and options awards. CEO 2024 2023 2022 2021 2020 $ $ $ $ $ Summary Compensation Table Total 9,079,948 12,042,285 20,212,141 15,315,579 8,536,036 Adjustments for Stock and Option Awards* Adjustment for grant date fair values in the Summary Compensation Table (7,319,338) (10,343,463) (18,545,040) (13,672,864) (7,160,000) Year-end fair value of unvested awards granted in the covered fiscal year 2,592,810 7,756,321 13,913,094 3,708,060 27,099,276 Year-over-year difference of year-end fair values for unvested awards granted in prior years that remained outstanding at the covered fiscal year end (458,907) (2,184,985) (10,827,207) (36,638,677) 66,533,031 Fair values at vest date for awards granted and vested in covered fiscal year — — — — — Difference in fair values between prior year-end fair values and vest date fair values for awards granted in prior years and vesting in the covered fiscal year (2,170,245) 250,783 (4,013,390) 787,355 17,733,594 Forfeitures during covered year equal to prior year-end fair value — — — — — Incremental fair value resulting from modifications of stock options and RSUs in the covered fiscal year not reflected in the other rows — — — — — Compensation Actually Paid (as calculated) 1,724,268 7,520,941 739,598 (30,500,547) 112,741,937 Average Non-CEO NEO 2024 2023 2022 2021 2020 $ $ $ $ $ Summary Compensation Table Total 3,622,883 3,887,222 6,838,043 6,176,702 3,401,688 Adjustments for Stock and Option Awards* Adjustment for grant date fair values in the Summary Compensation Table (2,681,878) (2,879,951) (6,059,426) (5,279,647) (2,837,222) Year-end fair value of unvested awards granted in the covered fiscal year 4,416,161 1,764,936 4,783,831 1,299,614 4,659,848 Year-over-year difference of year-end fair values for unvested awards granted in prior years that remained outstanding at the covered fiscal year end (119,636) (462,102) (1,408,060) (7,338,300) 16,035,472 Fair values at vest date for awards granted and vested in covered fiscal year — — — 259,613 — Difference in fair values between prior year-end fair values and vest date fair values for awards granted in prior years and vesting in the covered fiscal year (441,564) (42,600) (604,363) (71,684) 1,554,285 Forfeitures during covered fiscal year equal to prior year-end fair value — (419,154) — — — Incremental fair value resulting from modifications of stock options and RSUs in the covered fiscal year not reflected in the other rows — 449,989 — — — Compensation Actually Paid (as calculated) 4,795,966 2,298,340 3,550,025 (4,953,702) 22,814,071 *Adjustments are calculated using the same methodology as used in the Company’s financial statements under generally accepted accounting principles and, for awards subject to performance-based vesting conditions, based on the probable outcome of such performance-based vesting conditions as of the last day of the applicable fiscal year.</t>
        </is>
      </c>
      <c r="C12" s="4" t="inlineStr">
        <is>
          <t xml:space="preserve"> </t>
        </is>
      </c>
      <c r="D12" s="4" t="inlineStr">
        <is>
          <t xml:space="preserve"> </t>
        </is>
      </c>
      <c r="E12" s="4" t="inlineStr">
        <is>
          <t xml:space="preserve"> </t>
        </is>
      </c>
      <c r="F12" s="4" t="inlineStr">
        <is>
          <t xml:space="preserve"> </t>
        </is>
      </c>
    </row>
    <row r="13">
      <c r="A13" s="4" t="inlineStr">
        <is>
          <t>Compensation Actually Paid vs. Total Shareholder Return</t>
        </is>
      </c>
      <c r="B13" s="4" t="inlineStr">
        <is>
          <t>The illustrations below provide a graphical description of CAP (as calculated in accordance with the SEC rules) compared to: (1) our cumulative TSR and the cumulative TSR of the Peer Group, (2) our net income, and (3) revenue growth. Since a significant portion of compensation for our CEO and other named executive officers consists of equity awards, the change in value of Compensation Actually Paid is directionally aligned with changes in our TSR, net income, and revenue growth. CAP Versus Cumulative TSR for the Company and Cumulative TSR of the Peer Group</t>
        </is>
      </c>
      <c r="C13" s="4" t="inlineStr">
        <is>
          <t xml:space="preserve"> </t>
        </is>
      </c>
      <c r="D13" s="4" t="inlineStr">
        <is>
          <t xml:space="preserve"> </t>
        </is>
      </c>
      <c r="E13" s="4" t="inlineStr">
        <is>
          <t xml:space="preserve"> </t>
        </is>
      </c>
      <c r="F13" s="4" t="inlineStr">
        <is>
          <t xml:space="preserve"> </t>
        </is>
      </c>
    </row>
    <row r="14">
      <c r="A14" s="4" t="inlineStr">
        <is>
          <t>Compensation Actually Paid vs. Net Income</t>
        </is>
      </c>
      <c r="B14" s="4" t="inlineStr">
        <is>
          <t>The illustrations below provide a graphical description of CAP (as calculated in accordance with the SEC rules) compared to: (1) our cumulative TSR and the cumulative TSR of the Peer Group, (2) our net income, and (3) revenue growth. Since a significant portion of compensation for our CEO and other named executive officers consists of equity awards, the change in value of Compensation Actually Paid is directionally aligned with changes in our TSR, net income, and revenue growth. CAP Versus Net Income</t>
        </is>
      </c>
      <c r="C14" s="4" t="inlineStr">
        <is>
          <t xml:space="preserve"> </t>
        </is>
      </c>
      <c r="D14" s="4" t="inlineStr">
        <is>
          <t xml:space="preserve"> </t>
        </is>
      </c>
      <c r="E14" s="4" t="inlineStr">
        <is>
          <t xml:space="preserve"> </t>
        </is>
      </c>
      <c r="F14" s="4" t="inlineStr">
        <is>
          <t xml:space="preserve"> </t>
        </is>
      </c>
    </row>
    <row r="15">
      <c r="A15" s="4" t="inlineStr">
        <is>
          <t>Compensation Actually Paid vs. Company Selected Measure</t>
        </is>
      </c>
      <c r="B15" s="4" t="inlineStr">
        <is>
          <t>The illustrations below provide a graphical description of CAP (as calculated in accordance with the SEC rules) compared to: (1) our cumulative TSR and the cumulative TSR of the Peer Group, (2) our net income, and (3) revenue growth. Since a significant portion of compensation for our CEO and other named executive officers consists of equity awards, the change in value of Compensation Actually Paid is directionally aligned with changes in our TSR, net income, and revenue growth. CAP Versus Revenue Growth</t>
        </is>
      </c>
      <c r="C15" s="4" t="inlineStr">
        <is>
          <t xml:space="preserve"> </t>
        </is>
      </c>
      <c r="D15" s="4" t="inlineStr">
        <is>
          <t xml:space="preserve"> </t>
        </is>
      </c>
      <c r="E15" s="4" t="inlineStr">
        <is>
          <t xml:space="preserve"> </t>
        </is>
      </c>
      <c r="F15" s="4" t="inlineStr">
        <is>
          <t xml:space="preserve"> </t>
        </is>
      </c>
    </row>
    <row r="16">
      <c r="A16" s="4" t="inlineStr">
        <is>
          <t>Total Shareholder Return Vs Peer Group</t>
        </is>
      </c>
      <c r="B16" s="4" t="inlineStr">
        <is>
          <t>The illustrations below provide a graphical description of CAP (as calculated in accordance with the SEC rules) compared to: (1) our cumulative TSR and the cumulative TSR of the Peer Group, (2) our net income, and (3) revenue growth. Since a significant portion of compensation for our CEO and other named executive officers consists of equity awards, the change in value of Compensation Actually Paid is directionally aligned with changes in our TSR, net income, and revenue growth. CAP Versus Cumulative TSR for the Company and Cumulative TSR of the Peer Group</t>
        </is>
      </c>
      <c r="C16" s="4" t="inlineStr">
        <is>
          <t xml:space="preserve"> </t>
        </is>
      </c>
      <c r="D16" s="4" t="inlineStr">
        <is>
          <t xml:space="preserve"> </t>
        </is>
      </c>
      <c r="E16" s="4" t="inlineStr">
        <is>
          <t xml:space="preserve"> </t>
        </is>
      </c>
      <c r="F16" s="4" t="inlineStr">
        <is>
          <t xml:space="preserve"> </t>
        </is>
      </c>
    </row>
    <row r="17">
      <c r="A17" s="4" t="inlineStr">
        <is>
          <t>Tabular List, Table</t>
        </is>
      </c>
      <c r="B17" s="4" t="inlineStr">
        <is>
          <t>Revenue growth • Product revenues • Commercial profitability • Year-end cash and cash equivalents</t>
        </is>
      </c>
      <c r="C17" s="4" t="inlineStr">
        <is>
          <t xml:space="preserve"> </t>
        </is>
      </c>
      <c r="D17" s="4" t="inlineStr">
        <is>
          <t xml:space="preserve"> </t>
        </is>
      </c>
      <c r="E17" s="4" t="inlineStr">
        <is>
          <t xml:space="preserve"> </t>
        </is>
      </c>
      <c r="F17" s="4" t="inlineStr">
        <is>
          <t xml:space="preserve"> </t>
        </is>
      </c>
    </row>
    <row r="18">
      <c r="A18" s="4" t="inlineStr">
        <is>
          <t>Total Shareholder Return Amount</t>
        </is>
      </c>
      <c r="B18" s="7" t="n">
        <v>62.97</v>
      </c>
      <c r="C18" s="8" t="n">
        <v>65.70999999999999</v>
      </c>
      <c r="D18" s="8" t="n">
        <v>73.81999999999999</v>
      </c>
      <c r="E18" s="8" t="n">
        <v>151.12</v>
      </c>
      <c r="F18" s="8" t="n">
        <v>325.41</v>
      </c>
    </row>
    <row r="19">
      <c r="A19" s="4" t="inlineStr">
        <is>
          <t>Peer Group Total Shareholder Return Amount</t>
        </is>
      </c>
      <c r="B19" s="9" t="n">
        <v>118.2</v>
      </c>
      <c r="C19" s="8" t="n">
        <v>118.87</v>
      </c>
      <c r="D19" s="8" t="n">
        <v>113.65</v>
      </c>
      <c r="E19" s="8" t="n">
        <v>126.45</v>
      </c>
      <c r="F19" s="8" t="n">
        <v>126.42</v>
      </c>
    </row>
    <row r="20">
      <c r="A20" s="4" t="inlineStr">
        <is>
          <t>Net Income (Loss)</t>
        </is>
      </c>
      <c r="B20" s="5" t="n">
        <v>-257100000</v>
      </c>
      <c r="C20" s="5" t="n">
        <v>-334600000</v>
      </c>
      <c r="D20" s="5" t="n">
        <v>-443300000</v>
      </c>
      <c r="E20" s="5" t="n">
        <v>-704500000</v>
      </c>
      <c r="F20" s="5" t="n">
        <v>-268900000</v>
      </c>
    </row>
    <row r="21">
      <c r="A21" s="4" t="inlineStr">
        <is>
          <t>Company Selected Measure Amount</t>
        </is>
      </c>
      <c r="B21" s="8" t="n">
        <v>0.5</v>
      </c>
      <c r="C21" s="8" t="n">
        <v>0.24</v>
      </c>
      <c r="D21" s="8" t="n">
        <v>0.49</v>
      </c>
      <c r="E21" s="8" t="n">
        <v>1.95</v>
      </c>
      <c r="F21" s="8" t="n">
        <v>2.77</v>
      </c>
    </row>
    <row r="22">
      <c r="A22" s="4" t="inlineStr">
        <is>
          <t>PEO Name</t>
        </is>
      </c>
      <c r="B22" s="4" t="inlineStr">
        <is>
          <t>Samantha (Ying) Du</t>
        </is>
      </c>
      <c r="C22" s="4" t="inlineStr">
        <is>
          <t xml:space="preserve"> </t>
        </is>
      </c>
      <c r="D22" s="4" t="inlineStr">
        <is>
          <t xml:space="preserve"> </t>
        </is>
      </c>
      <c r="E22" s="4" t="inlineStr">
        <is>
          <t xml:space="preserve"> </t>
        </is>
      </c>
      <c r="F22" s="4" t="inlineStr">
        <is>
          <t xml:space="preserve"> </t>
        </is>
      </c>
    </row>
    <row r="23">
      <c r="A23" s="4" t="inlineStr">
        <is>
          <t>Additional 402(v) Disclosure</t>
        </is>
      </c>
      <c r="B23" s="4" t="inlineStr">
        <is>
          <t>TSR is determined based on the value of an initial fixed investment of $100, and the reinvestment of all dividends are assumed. The peer group consists of the NASDAQ Biotechnology Index.</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Revenue growth</t>
        </is>
      </c>
      <c r="C26" s="4" t="inlineStr">
        <is>
          <t xml:space="preserve"> </t>
        </is>
      </c>
      <c r="D26" s="4" t="inlineStr">
        <is>
          <t xml:space="preserve"> </t>
        </is>
      </c>
      <c r="E26" s="4" t="inlineStr">
        <is>
          <t xml:space="preserve"> </t>
        </is>
      </c>
      <c r="F26" s="4" t="inlineStr">
        <is>
          <t xml:space="preserve"> </t>
        </is>
      </c>
    </row>
    <row r="27">
      <c r="A27" s="4" t="inlineStr">
        <is>
          <t>Non-GAAP Measure Description</t>
        </is>
      </c>
      <c r="B27" s="4" t="inlineStr">
        <is>
          <t>Revenue growth is calculated as follows: (total revenues from our audited annual consolidated statements of operations for the current year - total revenues from our audited annual consolidated statements of operations for the prior year) / total revenues from our audited annual consolidated statements of operations for the prior year.</t>
        </is>
      </c>
      <c r="C27" s="4" t="inlineStr">
        <is>
          <t xml:space="preserve"> </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Product revenues</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Commercial profitability</t>
        </is>
      </c>
      <c r="C33" s="4" t="inlineStr">
        <is>
          <t xml:space="preserve"> </t>
        </is>
      </c>
      <c r="D33" s="4" t="inlineStr">
        <is>
          <t xml:space="preserve"> </t>
        </is>
      </c>
      <c r="E33" s="4" t="inlineStr">
        <is>
          <t xml:space="preserve"> </t>
        </is>
      </c>
      <c r="F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ame</t>
        </is>
      </c>
      <c r="B36" s="4" t="inlineStr">
        <is>
          <t>Year-end cash and cash equivalents</t>
        </is>
      </c>
      <c r="C36" s="4" t="inlineStr">
        <is>
          <t xml:space="preserve"> </t>
        </is>
      </c>
      <c r="D36" s="4" t="inlineStr">
        <is>
          <t xml:space="preserve"> </t>
        </is>
      </c>
      <c r="E36" s="4" t="inlineStr">
        <is>
          <t xml:space="preserve"> </t>
        </is>
      </c>
      <c r="F36" s="4" t="inlineStr">
        <is>
          <t xml:space="preserve"> </t>
        </is>
      </c>
    </row>
    <row r="37">
      <c r="A37" s="4" t="inlineStr">
        <is>
          <t>PEO | Aggregate Grant Date Fair Value of Equity Award Amounts Reported in Summary Compensation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5" t="n">
        <v>-7319338</v>
      </c>
      <c r="C39" s="5" t="n">
        <v>-10343463</v>
      </c>
      <c r="D39" s="5" t="n">
        <v>-18545040</v>
      </c>
      <c r="E39" s="5" t="n">
        <v>-13672864</v>
      </c>
      <c r="F39" s="5" t="n">
        <v>-7160000</v>
      </c>
    </row>
    <row r="40">
      <c r="A40" s="4" t="inlineStr">
        <is>
          <t>PEO | Year-end Fair Value of Equity Awards Granted in Covered Year that are Outstanding and Unveste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2592810</v>
      </c>
      <c r="C42" s="6" t="n">
        <v>7756321</v>
      </c>
      <c r="D42" s="6" t="n">
        <v>13913094</v>
      </c>
      <c r="E42" s="6" t="n">
        <v>3708060</v>
      </c>
      <c r="F42" s="6" t="n">
        <v>27099276</v>
      </c>
    </row>
    <row r="43">
      <c r="A43" s="4" t="inlineStr">
        <is>
          <t>PEO | Year-over-Year Change in Fair Value of Equity Awards Granted in Prior Years That are Outstanding and Unvest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458907</v>
      </c>
      <c r="C45" s="6" t="n">
        <v>-2184985</v>
      </c>
      <c r="D45" s="6" t="n">
        <v>-10827207</v>
      </c>
      <c r="E45" s="6" t="n">
        <v>-36638677</v>
      </c>
      <c r="F45" s="6" t="n">
        <v>66533031</v>
      </c>
    </row>
    <row r="46">
      <c r="A46" s="4" t="inlineStr">
        <is>
          <t>PEO | Vesting Date Fair Value of Equity Awards Granted and Vested in Covered Yea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0</v>
      </c>
      <c r="C48" s="6" t="n">
        <v>0</v>
      </c>
      <c r="D48" s="6" t="n">
        <v>0</v>
      </c>
      <c r="E48" s="6" t="n">
        <v>0</v>
      </c>
      <c r="F48" s="6" t="n">
        <v>0</v>
      </c>
    </row>
    <row r="49">
      <c r="A49" s="4" t="inlineStr">
        <is>
          <t>PEO | Change in Fair Value as of Vesting Date of Prior Year Equity Awards Vested in Covered Yea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2170245</v>
      </c>
      <c r="C51" s="6" t="n">
        <v>250783</v>
      </c>
      <c r="D51" s="6" t="n">
        <v>-4013390</v>
      </c>
      <c r="E51" s="6" t="n">
        <v>787355</v>
      </c>
      <c r="F51" s="6" t="n">
        <v>17733594</v>
      </c>
    </row>
    <row r="52">
      <c r="A52" s="4" t="inlineStr">
        <is>
          <t>PEO | Prior Year End Fair Value of Equity Awards Granted in Any Prior Year that Fail to Meet Applicable Vesting Conditions During Covered Yea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0</v>
      </c>
      <c r="C54" s="6" t="n">
        <v>0</v>
      </c>
      <c r="D54" s="6" t="n">
        <v>0</v>
      </c>
      <c r="E54" s="6" t="n">
        <v>0</v>
      </c>
      <c r="F54" s="6" t="n">
        <v>0</v>
      </c>
    </row>
    <row r="55">
      <c r="A55" s="4" t="inlineStr">
        <is>
          <t>PEO | Dividends or Other Earnings Paid on Equity Awards not Otherwise Reflected in Total Compensation for Covered Yea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0</v>
      </c>
      <c r="C57" s="6" t="n">
        <v>0</v>
      </c>
      <c r="D57" s="6" t="n">
        <v>0</v>
      </c>
      <c r="E57" s="6" t="n">
        <v>0</v>
      </c>
      <c r="F57" s="6" t="n">
        <v>0</v>
      </c>
    </row>
    <row r="58">
      <c r="A58" s="4" t="inlineStr">
        <is>
          <t>Non-PEO NEO | Aggregate Grant Date Fair Value of Equity Award Amounts Reported in Summary Compensation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2681878</v>
      </c>
      <c r="C60" s="6" t="n">
        <v>-2879951</v>
      </c>
      <c r="D60" s="6" t="n">
        <v>-6059426</v>
      </c>
      <c r="E60" s="6" t="n">
        <v>-5279647</v>
      </c>
      <c r="F60" s="6" t="n">
        <v>-2837222</v>
      </c>
    </row>
    <row r="61">
      <c r="A61" s="4" t="inlineStr">
        <is>
          <t>Non-PEO NEO | Year-end Fair Value of Equity Awards Granted in Covered Year that are Outstanding and Unveste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4416161</v>
      </c>
      <c r="C63" s="6" t="n">
        <v>1764936</v>
      </c>
      <c r="D63" s="6" t="n">
        <v>4783831</v>
      </c>
      <c r="E63" s="6" t="n">
        <v>1299614</v>
      </c>
      <c r="F63" s="6" t="n">
        <v>4659848</v>
      </c>
    </row>
    <row r="64">
      <c r="A64" s="4" t="inlineStr">
        <is>
          <t>Non-PEO NEO | Year-over-Year Change in Fair Value of Equity Awards Granted in Prior Years That are Outstanding and Unveste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119636</v>
      </c>
      <c r="C66" s="6" t="n">
        <v>-462102</v>
      </c>
      <c r="D66" s="6" t="n">
        <v>-1408060</v>
      </c>
      <c r="E66" s="6" t="n">
        <v>-7338300</v>
      </c>
      <c r="F66" s="6" t="n">
        <v>16035472</v>
      </c>
    </row>
    <row r="67">
      <c r="A67" s="4" t="inlineStr">
        <is>
          <t>Non-PEO NEO | Vesting Date Fair Value of Equity Awards Granted and Vested in Covered Yea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0</v>
      </c>
      <c r="C69" s="6" t="n">
        <v>0</v>
      </c>
      <c r="D69" s="6" t="n">
        <v>0</v>
      </c>
      <c r="E69" s="6" t="n">
        <v>259613</v>
      </c>
      <c r="F69" s="6" t="n">
        <v>0</v>
      </c>
    </row>
    <row r="70">
      <c r="A70" s="4" t="inlineStr">
        <is>
          <t>Non-PEO NEO | Change in Fair Value as of Vesting Date of Prior Year Equity Awards Vested in Covered Yea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441564</v>
      </c>
      <c r="C72" s="6" t="n">
        <v>-42600</v>
      </c>
      <c r="D72" s="6" t="n">
        <v>-604363</v>
      </c>
      <c r="E72" s="6" t="n">
        <v>-71684</v>
      </c>
      <c r="F72" s="6" t="n">
        <v>1554285</v>
      </c>
    </row>
    <row r="73">
      <c r="A73" s="4" t="inlineStr">
        <is>
          <t>Non-PEO NEO | Prior Year End Fair Value of Equity Awards Granted in Any Prior Year that Fail to Meet Applicable Vesting Conditions During Covered Yea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6" t="n">
        <v>0</v>
      </c>
      <c r="C75" s="6" t="n">
        <v>-419154</v>
      </c>
      <c r="D75" s="6" t="n">
        <v>0</v>
      </c>
      <c r="E75" s="6" t="n">
        <v>0</v>
      </c>
      <c r="F75" s="6" t="n">
        <v>0</v>
      </c>
    </row>
    <row r="76">
      <c r="A76" s="4" t="inlineStr">
        <is>
          <t>Non-PEO NEO | Dividends or Other Earnings Paid on Equity Awards not Otherwise Reflected in Total Compensation for Covered Yea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5" t="n">
        <v>0</v>
      </c>
      <c r="C78" s="5" t="n">
        <v>449989</v>
      </c>
      <c r="D78" s="5" t="n">
        <v>0</v>
      </c>
      <c r="E78" s="5" t="n">
        <v>0</v>
      </c>
      <c r="F78" s="5" t="n">
        <v>0</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pensation Committee and senior management monitor the Company’s equity grant practices to evaluate whether such policies comply with governing regulations and are consistent with good corporate practices. When making regular annual equity grants, the Compensation Committee’s general practice is to approve them at its meeting in March or April of each year as part of the annual compensation review and after results for the preceding fiscal year become available. In addition, the Compensation Committee may make grants at any time during the year it deems appropriate, including with respect to new hires, transitions, or to comply with regulatory requirements. The Company does not schedule its equity grants in anticipation of the release of material non-public information (“MNPI”) nor does the Company time the release of MNPI based on equity grant dates. During 2024, no stock option grants were made to any of our NEOs during any period beginning four business days before the filing or furnishing of a periodic report or current report and ending one business day after the filing or furnishing of any such report with the SEC.</t>
        </is>
      </c>
    </row>
    <row r="5">
      <c r="A5" s="4" t="inlineStr">
        <is>
          <t>Award Timing Method</t>
        </is>
      </c>
      <c r="B5" s="4" t="inlineStr">
        <is>
          <t>When making regular annual equity grants, the Compensation Committee’s general practice is to approve them at its meeting in March or April of each year as part of the annual compensation review and after results for the preceding fiscal year become available. In addition, the Compensation Committee may make grants at any time during the year it deems appropriate, including with respect to new hires, transitions, or to comply with regulatory requirements.</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The Company does not schedule its equity grants in anticipation of the release of material non-public information (“MNPI”) nor does the Company time the release of MNPI based on equity grant dates.</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0:13:15Z</dcterms:created>
  <dcterms:modified xmlns:dcterms="http://purl.org/dc/terms/" xmlns:xsi="http://www.w3.org/2001/XMLSchema-instance" xsi:type="dcterms:W3CDTF">2025-04-18T20:13:16Z</dcterms:modified>
</cp:coreProperties>
</file>